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New York Tax-Free Trust</t>
        </is>
      </c>
    </row>
    <row r="7">
      <c r="A7" s="4" t="inlineStr">
        <is>
          <t>Entity Central Index Key</t>
        </is>
      </c>
      <c r="B7" s="4" t="inlineStr">
        <is>
          <t>000079852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New York Tax-Free Trust</t>
        </is>
      </c>
    </row>
    <row r="7">
      <c r="A7" s="4" t="inlineStr">
        <is>
          <t>Entity Central Index Key</t>
        </is>
      </c>
      <c r="B7" s="4" t="inlineStr">
        <is>
          <t>0000798523</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New York Intermediate-Term Tax-Free Income
        Fund</t>
        </is>
      </c>
    </row>
    <row r="13">
      <c r="A13" s="4" t="inlineStr">
        <is>
          <t>Class Name</t>
        </is>
      </c>
      <c r="B13" s="4" t="inlineStr">
        <is>
          <t>Class
        A</t>
        </is>
      </c>
    </row>
    <row r="14">
      <c r="A14" s="4" t="inlineStr">
        <is>
          <t>Trading Symbol</t>
        </is>
      </c>
      <c r="B14" s="4" t="inlineStr">
        <is>
          <t>FKNQX</t>
        </is>
      </c>
    </row>
    <row r="15">
      <c r="A15" s="4" t="inlineStr">
        <is>
          <t>Annual or Semi-Annual Statement [Text Block]</t>
        </is>
      </c>
      <c r="B15" s="4" t="inlineStr">
        <is>
          <t>This
annual
shareholder report
contains important information about Franklin
New York Intermediate-Term Tax-Free Incom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90
0.86%</t>
        </is>
      </c>
    </row>
    <row r="22">
      <c r="A22" s="4" t="inlineStr">
        <is>
          <t>Expenses Paid, Amount</t>
        </is>
      </c>
      <c r="B22" s="5" t="n">
        <v>90</v>
      </c>
    </row>
    <row r="23">
      <c r="A23" s="4" t="inlineStr">
        <is>
          <t>Expense Ratio, Percent</t>
        </is>
      </c>
      <c r="B23" s="6" t="n">
        <v>0.0086</v>
      </c>
    </row>
    <row r="24">
      <c r="A24" s="4" t="inlineStr">
        <is>
          <t>Factors Affecting Performance [Text Block]</t>
        </is>
      </c>
      <c r="B24" s="4" t="inlineStr">
        <is>
          <t>HOW
DID THE FUND PERFORM LAST YEAR AND WHAT AFFECTED ITS PERFORMANCE? For the twelve months ended September
30, 2024, Class A shares of
Franklin New York Intermediate-Term Tax-Free Income Fund returned
8.32%. The Fund compares
its performance to the Bloomberg New York Municipal Bond Index, which returned 10.88% for the same
period. PERFORMANCE
HIGHLIGHTS
Top
contributors to performance:
↑
Overweight
duration exposure to bonds with 10 or more years to maturity, as municipal (muni) bond yields decline across the curve.
↑
Tilt
toward lower-rated investment-grade securities and bonds with no external credit rating contributed to relative returns, as did
selection in A and AAA rated issuers.
Top
detractors from performance:
↓
Underweight
to muni bonds with five years to maturity curbed performance during the period.
↓
Selection
among AA rated securities hindered relative returns.</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September 30, 2024
1
Year
5
Year
10
Year
Class
A
8.32
0.64
1.58
Class
A (with sales charge)
5.89
0.18
1.35
Bloomberg
Municipal Bond Index
10.37
1.39
2.52
Bloomberg
New York Municipal Bond Index
10.88
1.35
2.4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544525039</v>
      </c>
    </row>
    <row r="32">
      <c r="A32" s="4" t="inlineStr">
        <is>
          <t>Holdings Count | $ / shares</t>
        </is>
      </c>
      <c r="B32" s="7" t="n">
        <v>175</v>
      </c>
      <c r="C32" s="4" t="inlineStr">
        <is>
          <t>[1]</t>
        </is>
      </c>
    </row>
    <row r="33">
      <c r="A33" s="4" t="inlineStr">
        <is>
          <t>Advisory Fees Paid, Amount</t>
        </is>
      </c>
      <c r="B33" s="5" t="n">
        <v>2737636</v>
      </c>
    </row>
    <row r="34">
      <c r="A34" s="4" t="inlineStr">
        <is>
          <t>Investment Company Portfolio Turnover</t>
        </is>
      </c>
      <c r="B34" s="6" t="n">
        <v>0.1118</v>
      </c>
    </row>
    <row r="35">
      <c r="A35" s="4" t="inlineStr">
        <is>
          <t>Additional Fund Statistics [Text Block]</t>
        </is>
      </c>
      <c r="B35" s="4" t="inlineStr">
        <is>
          <t>KEY
FUND STATISTICS (as
of September 30, 2024)
Total
Net Assets
$544,525,039
Total
Number of Portfolio Holdings *
175
Total
Management Fee Paid
$2,737,636
Portfolio
Turnover Rate
11.18%</t>
        </is>
      </c>
      <c r="C35" s="4" t="inlineStr">
        <is>
          <t>[1]</t>
        </is>
      </c>
    </row>
    <row r="36">
      <c r="A36" s="4" t="inlineStr">
        <is>
          <t>Holdings [Text Block]</t>
        </is>
      </c>
    </row>
    <row r="37">
      <c r="A37" s="4" t="inlineStr">
        <is>
          <t>Material Fund Change [Text Block]</t>
        </is>
      </c>
      <c r="B37" s="4" t="inlineStr">
        <is>
          <t>HOW
HAS THE FUND CHANGED? In February 2024, the Fund’s
dollar-weighted average portfolio maturity range changed from “three to ten years” to “six to twelve years,”
which means that the Fund’s dollar-weighted average portfolio maturity may be slightly longer than in the past. In addition, the
Fund’s disclosure has
been clarified to reflect that, although the Fund tries to invest all of its assets in securities that pay interest free from
federal income taxes, including the federal alternative minimum tax, and from New York State personal income taxes, it is possible that
the Fund may invest in securities that pay interest subject to federal or state income taxes (subject to its 20% limit on such investments),
which could increase a shareholder’s tax liability.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A1</t>
        </is>
      </c>
      <c r="B41" s="4" t="inlineStr">
        <is>
          <t xml:space="preserve"> </t>
        </is>
      </c>
    </row>
    <row r="42">
      <c r="A42" s="3" t="inlineStr">
        <is>
          <t>Shareholder Report [Line Items]</t>
        </is>
      </c>
      <c r="B42" s="4" t="inlineStr">
        <is>
          <t xml:space="preserve"> </t>
        </is>
      </c>
    </row>
    <row r="43">
      <c r="A43" s="4" t="inlineStr">
        <is>
          <t>Fund Name</t>
        </is>
      </c>
      <c r="B43" s="4" t="inlineStr">
        <is>
          <t>Franklin
        New York Intermediate-Term Tax-Free Income
        Fund</t>
        </is>
      </c>
    </row>
    <row r="44">
      <c r="A44" s="4" t="inlineStr">
        <is>
          <t>Class Name</t>
        </is>
      </c>
      <c r="B44" s="4" t="inlineStr">
        <is>
          <t>Class
        A1</t>
        </is>
      </c>
    </row>
    <row r="45">
      <c r="A45" s="4" t="inlineStr">
        <is>
          <t>Trading Symbol</t>
        </is>
      </c>
      <c r="B45" s="4" t="inlineStr">
        <is>
          <t>FKNIX</t>
        </is>
      </c>
    </row>
    <row r="46">
      <c r="A46" s="4" t="inlineStr">
        <is>
          <t>Annual or Semi-Annual Statement [Text Block]</t>
        </is>
      </c>
      <c r="B46" s="4" t="inlineStr">
        <is>
          <t>This
annual
shareholder report
contains important information about Franklin
New York Intermediate-Term Tax-Free Income Fund for the period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A1
$74
0.71%</t>
        </is>
      </c>
    </row>
    <row r="53">
      <c r="A53" s="4" t="inlineStr">
        <is>
          <t>Expenses Paid, Amount</t>
        </is>
      </c>
      <c r="B53" s="5" t="n">
        <v>74</v>
      </c>
    </row>
    <row r="54">
      <c r="A54" s="4" t="inlineStr">
        <is>
          <t>Expense Ratio, Percent</t>
        </is>
      </c>
      <c r="B54" s="6" t="n">
        <v>0.0071</v>
      </c>
    </row>
    <row r="55">
      <c r="A55" s="4" t="inlineStr">
        <is>
          <t>Factors Affecting Performance [Text Block]</t>
        </is>
      </c>
      <c r="B55" s="4" t="inlineStr">
        <is>
          <t>HOW
DID THE FUND PERFORM LAST YEAR AND WHAT AFFECTED ITS PERFORMANCE? For the twelve months ended September
30, 2024, Class A1 shares of
Franklin New York Intermediate-Term Tax-Free Income Fund returned
8.38%. The Fund compares
its performance to the Bloomberg New York Municipal Bond Index, which returned 10.88% for the same
period. PERFORMANCE
HIGHLIGHTS
Top
contributors to performance:
↑
Overweight
duration exposure to bonds with 10 or more years to maturity, as municipal (muni) bond yields decline across the curve.
↑
Tilt
toward lower-rated investment-grade securities and bonds with no external credit rating contributed to relative returns, as did
selection in A and AAA rated issuers.
Top
detractors from performance:
↓
Underweight
to muni bonds with five years to maturity curbed performance during the period.
↓
Selection
among AA rated securities hindered relative returns.</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September 30, 2024
1
Year
5
Year
10
Year
Class
A1
8.38
0.77
1.68
Class
A1 (with sales charge)
5.91
0.31
1.45
Bloomberg
Municipal Bond Index
10.37
1.39
2.52
Bloomberg
New York Municipal Bond Index
10.88
1.35
2.42</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Oct.  01,  2023</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544525039</v>
      </c>
    </row>
    <row r="63">
      <c r="A63" s="4" t="inlineStr">
        <is>
          <t>Holdings Count | $ / shares</t>
        </is>
      </c>
      <c r="B63" s="7" t="n">
        <v>175</v>
      </c>
      <c r="C63" s="4" t="inlineStr">
        <is>
          <t>[2]</t>
        </is>
      </c>
    </row>
    <row r="64">
      <c r="A64" s="4" t="inlineStr">
        <is>
          <t>Advisory Fees Paid, Amount</t>
        </is>
      </c>
      <c r="B64" s="5" t="n">
        <v>2737636</v>
      </c>
    </row>
    <row r="65">
      <c r="A65" s="4" t="inlineStr">
        <is>
          <t>Investment Company Portfolio Turnover</t>
        </is>
      </c>
      <c r="B65" s="6" t="n">
        <v>0.1118</v>
      </c>
    </row>
    <row r="66">
      <c r="A66" s="4" t="inlineStr">
        <is>
          <t>Additional Fund Statistics [Text Block]</t>
        </is>
      </c>
      <c r="B66" s="4" t="inlineStr">
        <is>
          <t>KEY
FUND STATISTICS (as
of September 30, 2024)
Total
Net Assets
$544,525,039
Total
Number of Portfolio Holdings *
175
Total
Management Fee Paid
$2,737,636
Portfolio
Turnover Rate
11.18%</t>
        </is>
      </c>
      <c r="C66" s="4" t="inlineStr">
        <is>
          <t>[2]</t>
        </is>
      </c>
    </row>
    <row r="67">
      <c r="A67" s="4" t="inlineStr">
        <is>
          <t>Holdings [Text Block]</t>
        </is>
      </c>
    </row>
    <row r="68">
      <c r="A68" s="4" t="inlineStr">
        <is>
          <t>Material Fund Change [Text Block]</t>
        </is>
      </c>
      <c r="B68" s="4" t="inlineStr">
        <is>
          <t>HOW
HAS THE FUND CHANGED? In February 2024, the Fund’s
dollar-weighted average portfolio maturity range changed from “three to ten years” to “six to twelve years,”
which means that the Fund’s dollar-weighted average portfolio maturity may be slightly longer than in the past. In addition, the
Fund’s disclosure has
been clarified to reflect that, although the Fund tries to invest all of its assets in securities that pay interest free from
federal income taxes, including the federal alternative minimum tax, and from New York State personal income taxes, it is possible that
the Fund may invest in securities that pay interest subject to federal or state income taxes (subject to its 20% limit on such investments),
which could increase a shareholder’s tax liability.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C</t>
        </is>
      </c>
      <c r="B72" s="4" t="inlineStr">
        <is>
          <t xml:space="preserve"> </t>
        </is>
      </c>
    </row>
    <row r="73">
      <c r="A73" s="3" t="inlineStr">
        <is>
          <t>Shareholder Report [Line Items]</t>
        </is>
      </c>
      <c r="B73" s="4" t="inlineStr">
        <is>
          <t xml:space="preserve"> </t>
        </is>
      </c>
    </row>
    <row r="74">
      <c r="A74" s="4" t="inlineStr">
        <is>
          <t>Fund Name</t>
        </is>
      </c>
      <c r="B74" s="4" t="inlineStr">
        <is>
          <t>Franklin
        New York Intermediate-Term Tax-Free Income
        Fund</t>
        </is>
      </c>
    </row>
    <row r="75">
      <c r="A75" s="4" t="inlineStr">
        <is>
          <t>Class Name</t>
        </is>
      </c>
      <c r="B75" s="4" t="inlineStr">
        <is>
          <t>Class
        C</t>
        </is>
      </c>
    </row>
    <row r="76">
      <c r="A76" s="4" t="inlineStr">
        <is>
          <t>Trading Symbol</t>
        </is>
      </c>
      <c r="B76" s="4" t="inlineStr">
        <is>
          <t>FKNCX</t>
        </is>
      </c>
    </row>
    <row r="77">
      <c r="A77" s="4" t="inlineStr">
        <is>
          <t>Annual or Semi-Annual Statement [Text Block]</t>
        </is>
      </c>
      <c r="B77" s="4" t="inlineStr">
        <is>
          <t>This
annual
shareholder report
contains important information about Franklin
New York Intermediate-Term Tax-Free Income Fund for the period
October 1, 2023, to Sept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C
$131
1.26%</t>
        </is>
      </c>
    </row>
    <row r="84">
      <c r="A84" s="4" t="inlineStr">
        <is>
          <t>Expenses Paid, Amount</t>
        </is>
      </c>
      <c r="B84" s="5" t="n">
        <v>131</v>
      </c>
    </row>
    <row r="85">
      <c r="A85" s="4" t="inlineStr">
        <is>
          <t>Expense Ratio, Percent</t>
        </is>
      </c>
      <c r="B85" s="6" t="n">
        <v>0.0126</v>
      </c>
    </row>
    <row r="86">
      <c r="A86" s="4" t="inlineStr">
        <is>
          <t>Factors Affecting Performance [Text Block]</t>
        </is>
      </c>
      <c r="B86" s="4" t="inlineStr">
        <is>
          <t>HOW
DID THE FUND PERFORM LAST YEAR AND WHAT AFFECTED ITS PERFORMANCE? For the twelve months ended September
30, 2024, Class C shares of
Franklin New York Intermediate-Term Tax-Free Income Fund returned
7.86%. The Fund compares
its performance to the Bloomberg New York Municipal Bond Index, which returned 10.88% for the same
period. PERFORMANCE
HIGHLIGHTS
Top
contributors to performance:
↑
Overweight
duration exposure to bonds with 10 or more years to maturity, as municipal (muni) bond yields decline across the curve.
↑
Tilt
toward lower-rated investment-grade securities and bonds with no external credit rating contributed to relative returns, as did
selection in A and AAA rated issuers.
Top
detractors from performance:
↓
Underweight
to muni bonds with five years to maturity curbed performance during the period.
↓
Selection
among AA rated securities hindered relative returns.</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September 30, 2024
1
Year
5
Year
10
Year
Class
C
7.86
0.22
1.11
Class
C (with sales charge)
6.86
0.22
1.11
Bloomberg
Municipal Bond Index
10.37
1.39
2.52
Bloomberg
New York Municipal Bond Index
10.88
1.35
2.42</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Oct.  01,  2023</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544525039</v>
      </c>
    </row>
    <row r="94">
      <c r="A94" s="4" t="inlineStr">
        <is>
          <t>Holdings Count | $ / shares</t>
        </is>
      </c>
      <c r="B94" s="7" t="n">
        <v>175</v>
      </c>
      <c r="C94" s="4" t="inlineStr">
        <is>
          <t>[3]</t>
        </is>
      </c>
    </row>
    <row r="95">
      <c r="A95" s="4" t="inlineStr">
        <is>
          <t>Advisory Fees Paid, Amount</t>
        </is>
      </c>
      <c r="B95" s="5" t="n">
        <v>2737636</v>
      </c>
    </row>
    <row r="96">
      <c r="A96" s="4" t="inlineStr">
        <is>
          <t>Investment Company Portfolio Turnover</t>
        </is>
      </c>
      <c r="B96" s="6" t="n">
        <v>0.1118</v>
      </c>
    </row>
    <row r="97">
      <c r="A97" s="4" t="inlineStr">
        <is>
          <t>Additional Fund Statistics [Text Block]</t>
        </is>
      </c>
      <c r="B97" s="4" t="inlineStr">
        <is>
          <t>KEY
FUND STATISTICS (as
of September 30, 2024)
Total
Net Assets
$544,525,039
Total
Number of Portfolio Holdings *
175
Total
Management Fee Paid
$2,737,636
Portfolio
Turnover Rate
11.18%</t>
        </is>
      </c>
      <c r="C97" s="4" t="inlineStr">
        <is>
          <t>[3]</t>
        </is>
      </c>
    </row>
    <row r="98">
      <c r="A98" s="4" t="inlineStr">
        <is>
          <t>Holdings [Text Block]</t>
        </is>
      </c>
    </row>
    <row r="99">
      <c r="A99" s="4" t="inlineStr">
        <is>
          <t>Material Fund Change [Text Block]</t>
        </is>
      </c>
      <c r="B99" s="4" t="inlineStr">
        <is>
          <t>HOW
HAS THE FUND CHANGED? In February 2024, the Fund’s
dollar-weighted average portfolio maturity range changed from “three to ten years” to “six to twelve years,”
which means that the Fund’s dollar-weighted average portfolio maturity may be slightly longer than in the past. In addition, the
Fund’s disclosure has
been clarified to reflect that, although the Fund tries to invest all of its assets in securities that pay interest free from
federal income taxes, including the federal alternative minimum tax, and from New York State personal income taxes, it is possible that
the Fund may invest in securities that pay interest subject to federal or state income taxes (subject to its 20% limit on such investments),
which could increase a shareholder’s tax liability.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Franklin
        New York Intermediate-Term Tax-Free Income
        Fund</t>
        </is>
      </c>
    </row>
    <row r="106">
      <c r="A106" s="4" t="inlineStr">
        <is>
          <t>Class Name</t>
        </is>
      </c>
      <c r="B106" s="4" t="inlineStr">
        <is>
          <t>Class
        R6</t>
        </is>
      </c>
    </row>
    <row r="107">
      <c r="A107" s="4" t="inlineStr">
        <is>
          <t>Trading Symbol</t>
        </is>
      </c>
      <c r="B107" s="4" t="inlineStr">
        <is>
          <t>FKNRX</t>
        </is>
      </c>
    </row>
    <row r="108">
      <c r="A108" s="4" t="inlineStr">
        <is>
          <t>Annual or Semi-Annual Statement [Text Block]</t>
        </is>
      </c>
      <c r="B108" s="4" t="inlineStr">
        <is>
          <t>This
annual
shareholder report
contains important information about Franklin
New York Intermediate-Term Tax-Free Income Fund for the period
October 1, 2023, to September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DIAL BEN/342-5236</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Class
R6
$57
0.55%</t>
        </is>
      </c>
    </row>
    <row r="115">
      <c r="A115" s="4" t="inlineStr">
        <is>
          <t>Expenses Paid, Amount</t>
        </is>
      </c>
      <c r="B115" s="5" t="n">
        <v>57</v>
      </c>
    </row>
    <row r="116">
      <c r="A116" s="4" t="inlineStr">
        <is>
          <t>Expense Ratio, Percent</t>
        </is>
      </c>
      <c r="B116" s="6" t="n">
        <v>0.0055</v>
      </c>
    </row>
    <row r="117">
      <c r="A117" s="4" t="inlineStr">
        <is>
          <t>Factors Affecting Performance [Text Block]</t>
        </is>
      </c>
      <c r="B117" s="4" t="inlineStr">
        <is>
          <t>HOW
DID THE FUND PERFORM LAST YEAR AND WHAT AFFECTED ITS PERFORMANCE? For the twelve months ended September
30, 2024, Class R6 shares of
Franklin New York Intermediate-Term Tax-Free Income Fund returned
8.53%. The Fund compares
its performance to the Bloomberg New York Municipal Bond Index, which returned 10.88% for the same
period. PERFORMANCE
HIGHLIGHTS
Top
contributors to performance:
↑
Overweight
duration exposure to bonds with 10 or more years to maturity, as municipal (muni) bond yields decline across the curve.
↑
Tilt
toward lower-rated investment-grade securities and bonds with no external credit rating contributed to relative returns, as did
selection in A and AAA rated issuers.
Top
detractors from performance:
↓
Underweight
to muni bonds with five years to maturity curbed performance during the period.
↓
Selection
among AA rated securities hindered relative returns.</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September 30, 2024
1
Year
5
Year
10
Year
Class
R6
8.53
0.93
1.81
Bloomberg
Municipal Bond Index
10.37
1.39
2.52
Bloomberg
New York Municipal Bond Index
10.88
1.35
2.42</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Oct.  01,  2023</t>
        </is>
      </c>
    </row>
    <row r="123">
      <c r="A123" s="4" t="inlineStr">
        <is>
          <t>Updated Performance Information Location [Text Block]</t>
        </is>
      </c>
      <c r="B1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
      <c r="A124" s="4" t="inlineStr">
        <is>
          <t>Net Assets</t>
        </is>
      </c>
      <c r="B124" s="5" t="n">
        <v>544525039</v>
      </c>
    </row>
    <row r="125">
      <c r="A125" s="4" t="inlineStr">
        <is>
          <t>Holdings Count | $ / shares</t>
        </is>
      </c>
      <c r="B125" s="7" t="n">
        <v>175</v>
      </c>
      <c r="C125" s="4" t="inlineStr">
        <is>
          <t>[4]</t>
        </is>
      </c>
    </row>
    <row r="126">
      <c r="A126" s="4" t="inlineStr">
        <is>
          <t>Advisory Fees Paid, Amount</t>
        </is>
      </c>
      <c r="B126" s="5" t="n">
        <v>2737636</v>
      </c>
    </row>
    <row r="127">
      <c r="A127" s="4" t="inlineStr">
        <is>
          <t>Investment Company Portfolio Turnover</t>
        </is>
      </c>
      <c r="B127" s="6" t="n">
        <v>0.1118</v>
      </c>
    </row>
    <row r="128">
      <c r="A128" s="4" t="inlineStr">
        <is>
          <t>Additional Fund Statistics [Text Block]</t>
        </is>
      </c>
      <c r="B128" s="4" t="inlineStr">
        <is>
          <t>KEY
FUND STATISTICS (as
of September 30, 2024)
Total
Net Assets
$544,525,039
Total
Number of Portfolio Holdings *
175
Total
Management Fee Paid
$2,737,636
Portfolio
Turnover Rate
11.18%</t>
        </is>
      </c>
      <c r="C128" s="4" t="inlineStr">
        <is>
          <t>[4]</t>
        </is>
      </c>
    </row>
    <row r="129">
      <c r="A129" s="4" t="inlineStr">
        <is>
          <t>Holdings [Text Block]</t>
        </is>
      </c>
    </row>
    <row r="130">
      <c r="A130" s="4" t="inlineStr">
        <is>
          <t>Material Fund Change [Text Block]</t>
        </is>
      </c>
      <c r="B130" s="4" t="inlineStr">
        <is>
          <t>HOW
HAS THE FUND CHANGED? In February 2024, the Fund’s
dollar-weighted average portfolio maturity range changed from “three to ten years” to “six to twelve years,”
which means that the Fund’s dollar-weighted average portfolio maturity may be slightly longer than in the past. In addition, the
Fund’s disclosure has
been clarified to reflect that, although the Fund tries to invest all of its assets in securities that pay interest free from
federal income taxes, including the federal alternative minimum tax, and from New York State personal income taxes, it is possible that
the Fund may invest in securities that pay interest subject to federal or state income taxes (subject to its 20% limit on such investments),
which could increase a shareholder’s tax liability.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131">
      <c r="A131" s="4" t="inlineStr">
        <is>
          <t>Updated Prospectus Phone Number</t>
        </is>
      </c>
      <c r="B131" s="4" t="inlineStr">
        <is>
          <t>(800)
DIAL BEN/342-5236</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Advisor Class</t>
        </is>
      </c>
      <c r="B134" s="4" t="inlineStr">
        <is>
          <t xml:space="preserve"> </t>
        </is>
      </c>
    </row>
    <row r="135">
      <c r="A135" s="3" t="inlineStr">
        <is>
          <t>Shareholder Report [Line Items]</t>
        </is>
      </c>
      <c r="B135" s="4" t="inlineStr">
        <is>
          <t xml:space="preserve"> </t>
        </is>
      </c>
    </row>
    <row r="136">
      <c r="A136" s="4" t="inlineStr">
        <is>
          <t>Fund Name</t>
        </is>
      </c>
      <c r="B136" s="4" t="inlineStr">
        <is>
          <t>Franklin
        New York Intermediate-Term Tax-Free Income
        Fund</t>
        </is>
      </c>
    </row>
    <row r="137">
      <c r="A137" s="4" t="inlineStr">
        <is>
          <t>Class Name</t>
        </is>
      </c>
      <c r="B137" s="4" t="inlineStr">
        <is>
          <t>Advisor
        Class</t>
        </is>
      </c>
    </row>
    <row r="138">
      <c r="A138" s="4" t="inlineStr">
        <is>
          <t>Trading Symbol</t>
        </is>
      </c>
      <c r="B138" s="4" t="inlineStr">
        <is>
          <t>FNYZX</t>
        </is>
      </c>
    </row>
    <row r="139">
      <c r="A139" s="4" t="inlineStr">
        <is>
          <t>Annual or Semi-Annual Statement [Text Block]</t>
        </is>
      </c>
      <c r="B139" s="4" t="inlineStr">
        <is>
          <t>This
annual
shareholder report
contains important information about Franklin
New York Intermediate-Term Tax-Free Income Fund for the period
October 1, 2023, to September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DIAL BEN/342-5236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DIAL BEN/342-5236</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Advisor
Class
$64
0.61%</t>
        </is>
      </c>
    </row>
    <row r="146">
      <c r="A146" s="4" t="inlineStr">
        <is>
          <t>Expenses Paid, Amount</t>
        </is>
      </c>
      <c r="B146" s="5" t="n">
        <v>64</v>
      </c>
    </row>
    <row r="147">
      <c r="A147" s="4" t="inlineStr">
        <is>
          <t>Expense Ratio, Percent</t>
        </is>
      </c>
      <c r="B147" s="6" t="n">
        <v>0.0061</v>
      </c>
    </row>
    <row r="148">
      <c r="A148" s="4" t="inlineStr">
        <is>
          <t>Factors Affecting Performance [Text Block]</t>
        </is>
      </c>
      <c r="B148" s="4" t="inlineStr">
        <is>
          <t>HOW
DID THE FUND PERFORM LAST YEAR AND WHAT AFFECTED ITS PERFORMANCE? For the twelve months ended September
30, 2024, Advisor Class shares
of Franklin New York Intermediate-Term Tax-Free Income Fund
returned 8.56%. The Fund
compares its performance to the Bloomberg New York Municipal Bond Index, which returned 10.88% for
the same period. PERFORMANCE
HIGHLIGHTS
Top
contributors to performance:
↑
Overweight
duration exposure to bonds with 10 or more years to maturity, as municipal (muni) bond yields decline across the curve.
↑
Tilt
toward lower-rated investment-grade securities and bonds with no external credit rating contributed to relative returns, as did
selection in A and AAA rated issuers.
Top
detractors from performance:
↓
Underweight
to muni bonds with five years to maturity curbed performance during the period.
↓
Selection
among AA rated securities hindered relative returns.</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September 30, 2024
1
Year
5
Year
10
Year
Advisor
Class
8.56
0.89
1.78
Bloomberg
Municipal Bond Index
10.37
1.39
2.52
Bloomberg
New York Municipal Bond Index
10.88
1.35
2.42</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Oct.  01,  2023</t>
        </is>
      </c>
    </row>
    <row r="154">
      <c r="A154" s="4" t="inlineStr">
        <is>
          <t>Updated Performance Information Location [Text Block]</t>
        </is>
      </c>
      <c r="B1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5">
      <c r="A155" s="4" t="inlineStr">
        <is>
          <t>Net Assets</t>
        </is>
      </c>
      <c r="B155" s="5" t="n">
        <v>544525039</v>
      </c>
    </row>
    <row r="156">
      <c r="A156" s="4" t="inlineStr">
        <is>
          <t>Holdings Count | $ / shares</t>
        </is>
      </c>
      <c r="B156" s="7" t="n">
        <v>175</v>
      </c>
      <c r="C156" s="4" t="inlineStr">
        <is>
          <t>[5]</t>
        </is>
      </c>
    </row>
    <row r="157">
      <c r="A157" s="4" t="inlineStr">
        <is>
          <t>Advisory Fees Paid, Amount</t>
        </is>
      </c>
      <c r="B157" s="5" t="n">
        <v>2737636</v>
      </c>
    </row>
    <row r="158">
      <c r="A158" s="4" t="inlineStr">
        <is>
          <t>Investment Company Portfolio Turnover</t>
        </is>
      </c>
      <c r="B158" s="6" t="n">
        <v>0.1118</v>
      </c>
    </row>
    <row r="159">
      <c r="A159" s="4" t="inlineStr">
        <is>
          <t>Additional Fund Statistics [Text Block]</t>
        </is>
      </c>
      <c r="B159" s="4" t="inlineStr">
        <is>
          <t>KEY
FUND STATISTICS (as
of September 30, 2024)
Total
Net Assets
$544,525,039
Total
Number of Portfolio Holdings *
175
Total
Management Fee Paid
$2,737,636
Portfolio
Turnover Rate
11.18%</t>
        </is>
      </c>
      <c r="C159" s="4" t="inlineStr">
        <is>
          <t>[5]</t>
        </is>
      </c>
    </row>
    <row r="160">
      <c r="A160" s="4" t="inlineStr">
        <is>
          <t>Holdings [Text Block]</t>
        </is>
      </c>
    </row>
    <row r="161">
      <c r="A161" s="4" t="inlineStr">
        <is>
          <t>Material Fund Change [Text Block]</t>
        </is>
      </c>
      <c r="B161" s="4" t="inlineStr">
        <is>
          <t>HOW
HAS THE FUND CHANGED? In February 2024, the Fund’s
dollar-weighted average portfolio maturity range changed from “three to ten years” to “six to twelve years,”
which means that the Fund’s dollar-weighted average portfolio maturity may be slightly longer than in the past. In addition, the
Fund’s disclosure has
been clarified to reflect that, although the Fund tries to invest all of its assets in securities that pay interest free from
federal income taxes, including the federal alternative minimum tax, and from New York State personal income taxes, it is possible that
the Fund may invest in securities that pay interest subject to federal or state income taxes (subject to its 20% limit on such investments),
which could increase a shareholder’s tax liability.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DIAL BEN/342-5236
or   prospectus franklintempleton.com .</t>
        </is>
      </c>
    </row>
    <row r="162">
      <c r="A162" s="4" t="inlineStr">
        <is>
          <t>Updated Prospectus Phone Number</t>
        </is>
      </c>
      <c r="B162" s="4" t="inlineStr">
        <is>
          <t>(800)
DIAL BEN/342-5236</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row r="166">
      <c r="A166" s="4" t="inlineStr">
        <is>
          <t xml:space="preserve">[1]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t>
        </is>
      </c>
    </row>
  </sheetData>
  <mergeCells count="5">
    <mergeCell ref="A1:A2"/>
    <mergeCell ref="B1:C1"/>
    <mergeCell ref="B2:C2"/>
    <mergeCell ref="A165:C165"/>
    <mergeCell ref="A166:C1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435</v>
      </c>
      <c r="C6" s="5" t="n">
        <v>10551</v>
      </c>
      <c r="D6" s="5" t="n">
        <v>10289</v>
      </c>
      <c r="E6" s="5" t="n">
        <v>11548</v>
      </c>
      <c r="F6" s="5" t="n">
        <v>11259</v>
      </c>
      <c r="G6" s="5" t="n">
        <v>11072</v>
      </c>
      <c r="H6" s="5" t="n">
        <v>10329</v>
      </c>
      <c r="I6" s="5" t="n">
        <v>10465</v>
      </c>
      <c r="J6" s="5" t="n">
        <v>10474</v>
      </c>
      <c r="K6" s="5" t="n">
        <v>10049</v>
      </c>
      <c r="L6" s="5" t="n">
        <v>9775</v>
      </c>
    </row>
    <row r="7">
      <c r="A7" s="4" t="inlineStr">
        <is>
          <t>Class A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A1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543</v>
      </c>
      <c r="C10" s="7" t="n">
        <v>10649</v>
      </c>
      <c r="D10" s="7" t="n">
        <v>10359</v>
      </c>
      <c r="E10" s="7" t="n">
        <v>11610</v>
      </c>
      <c r="F10" s="7" t="n">
        <v>11313</v>
      </c>
      <c r="G10" s="7" t="n">
        <v>11108</v>
      </c>
      <c r="H10" s="7" t="n">
        <v>10347</v>
      </c>
      <c r="I10" s="7" t="n">
        <v>10467</v>
      </c>
      <c r="J10" s="7" t="n">
        <v>10475</v>
      </c>
      <c r="K10" s="7" t="n">
        <v>10049</v>
      </c>
      <c r="L10" s="7" t="n">
        <v>9775</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169</v>
      </c>
      <c r="C14" s="7" t="n">
        <v>10354</v>
      </c>
      <c r="D14" s="7" t="n">
        <v>10138</v>
      </c>
      <c r="E14" s="7" t="n">
        <v>11421</v>
      </c>
      <c r="F14" s="7" t="n">
        <v>11190</v>
      </c>
      <c r="G14" s="7" t="n">
        <v>11048</v>
      </c>
      <c r="H14" s="7" t="n">
        <v>10341</v>
      </c>
      <c r="I14" s="7" t="n">
        <v>10529</v>
      </c>
      <c r="J14" s="7" t="n">
        <v>10587</v>
      </c>
      <c r="K14" s="7" t="n">
        <v>10222</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965</v>
      </c>
      <c r="C18" s="7" t="n">
        <v>10998</v>
      </c>
      <c r="D18" s="7" t="n">
        <v>10682</v>
      </c>
      <c r="E18" s="7" t="n">
        <v>11949</v>
      </c>
      <c r="F18" s="7" t="n">
        <v>11626</v>
      </c>
      <c r="G18" s="7" t="n">
        <v>11398</v>
      </c>
      <c r="H18" s="7" t="n">
        <v>10603</v>
      </c>
      <c r="I18" s="7" t="n">
        <v>10711</v>
      </c>
      <c r="J18" s="7" t="n">
        <v>10717</v>
      </c>
      <c r="K18" s="7" t="n">
        <v>10281</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929</v>
      </c>
      <c r="C22" s="7" t="n">
        <v>10987</v>
      </c>
      <c r="D22" s="7" t="n">
        <v>10678</v>
      </c>
      <c r="E22" s="7" t="n">
        <v>11962</v>
      </c>
      <c r="F22" s="7" t="n">
        <v>11635</v>
      </c>
      <c r="G22" s="7" t="n">
        <v>11413</v>
      </c>
      <c r="H22" s="7" t="n">
        <v>10623</v>
      </c>
      <c r="I22" s="7" t="n">
        <v>10736</v>
      </c>
      <c r="J22" s="7" t="n">
        <v>10734</v>
      </c>
      <c r="K22" s="7" t="n">
        <v>10290</v>
      </c>
      <c r="L22" s="7" t="n">
        <v>10000</v>
      </c>
    </row>
    <row r="23">
      <c r="A23" s="4" t="inlineStr">
        <is>
          <t>Bloomberg Municipal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821</v>
      </c>
      <c r="C26" s="7" t="n">
        <v>11616</v>
      </c>
      <c r="D26" s="7" t="n">
        <v>11315</v>
      </c>
      <c r="E26" s="7" t="n">
        <v>12785</v>
      </c>
      <c r="F26" s="7" t="n">
        <v>12458</v>
      </c>
      <c r="G26" s="7" t="n">
        <v>11968</v>
      </c>
      <c r="H26" s="7" t="n">
        <v>11025</v>
      </c>
      <c r="I26" s="7" t="n">
        <v>10987</v>
      </c>
      <c r="J26" s="7" t="n">
        <v>10892</v>
      </c>
      <c r="K26" s="7" t="n">
        <v>10316</v>
      </c>
      <c r="L26" s="7" t="n">
        <v>10000</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821</v>
      </c>
      <c r="C30" s="7" t="n">
        <v>11616</v>
      </c>
      <c r="D30" s="7" t="n">
        <v>11315</v>
      </c>
      <c r="E30" s="7" t="n">
        <v>12785</v>
      </c>
      <c r="F30" s="7" t="n">
        <v>12458</v>
      </c>
      <c r="G30" s="7" t="n">
        <v>11968</v>
      </c>
      <c r="H30" s="7" t="n">
        <v>11025</v>
      </c>
      <c r="I30" s="7" t="n">
        <v>10987</v>
      </c>
      <c r="J30" s="7" t="n">
        <v>10892</v>
      </c>
      <c r="K30" s="7" t="n">
        <v>10316</v>
      </c>
      <c r="L30" s="7" t="n">
        <v>10000</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821</v>
      </c>
      <c r="C34" s="7" t="n">
        <v>11616</v>
      </c>
      <c r="D34" s="7" t="n">
        <v>11315</v>
      </c>
      <c r="E34" s="7" t="n">
        <v>12785</v>
      </c>
      <c r="F34" s="7" t="n">
        <v>12458</v>
      </c>
      <c r="G34" s="7" t="n">
        <v>11968</v>
      </c>
      <c r="H34" s="7" t="n">
        <v>11025</v>
      </c>
      <c r="I34" s="7" t="n">
        <v>10987</v>
      </c>
      <c r="J34" s="7" t="n">
        <v>10892</v>
      </c>
      <c r="K34" s="7" t="n">
        <v>10316</v>
      </c>
      <c r="L34" s="7" t="n">
        <v>10000</v>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821</v>
      </c>
      <c r="C38" s="7" t="n">
        <v>11616</v>
      </c>
      <c r="D38" s="7" t="n">
        <v>11315</v>
      </c>
      <c r="E38" s="7" t="n">
        <v>12785</v>
      </c>
      <c r="F38" s="7" t="n">
        <v>12458</v>
      </c>
      <c r="G38" s="7" t="n">
        <v>11968</v>
      </c>
      <c r="H38" s="7" t="n">
        <v>11025</v>
      </c>
      <c r="I38" s="7" t="n">
        <v>10987</v>
      </c>
      <c r="J38" s="7" t="n">
        <v>10892</v>
      </c>
      <c r="K38" s="7" t="n">
        <v>10316</v>
      </c>
      <c r="L38" s="7" t="n">
        <v>10000</v>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821</v>
      </c>
      <c r="C42" s="7" t="n">
        <v>11616</v>
      </c>
      <c r="D42" s="7" t="n">
        <v>11315</v>
      </c>
      <c r="E42" s="7" t="n">
        <v>12785</v>
      </c>
      <c r="F42" s="7" t="n">
        <v>12458</v>
      </c>
      <c r="G42" s="7" t="n">
        <v>11968</v>
      </c>
      <c r="H42" s="7" t="n">
        <v>11025</v>
      </c>
      <c r="I42" s="7" t="n">
        <v>10987</v>
      </c>
      <c r="J42" s="7" t="n">
        <v>10892</v>
      </c>
      <c r="K42" s="7" t="n">
        <v>10316</v>
      </c>
      <c r="L42" s="7" t="n">
        <v>10000</v>
      </c>
    </row>
    <row r="43">
      <c r="A43" s="4" t="inlineStr">
        <is>
          <t>Bloomberg New York Municipal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New York Municipal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700</v>
      </c>
      <c r="C46" s="7" t="n">
        <v>11454</v>
      </c>
      <c r="D46" s="7" t="n">
        <v>11108</v>
      </c>
      <c r="E46" s="7" t="n">
        <v>12616</v>
      </c>
      <c r="F46" s="7" t="n">
        <v>12199</v>
      </c>
      <c r="G46" s="7" t="n">
        <v>11877</v>
      </c>
      <c r="H46" s="7" t="n">
        <v>10970</v>
      </c>
      <c r="I46" s="7" t="n">
        <v>10971</v>
      </c>
      <c r="J46" s="7" t="n">
        <v>10881</v>
      </c>
      <c r="K46" s="7" t="n">
        <v>10329</v>
      </c>
      <c r="L46" s="7" t="n">
        <v>10000</v>
      </c>
    </row>
    <row r="47">
      <c r="A47" s="4" t="inlineStr">
        <is>
          <t>Bloomberg New York Municipal Bo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New York Municipal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700</v>
      </c>
      <c r="C50" s="7" t="n">
        <v>11454</v>
      </c>
      <c r="D50" s="7" t="n">
        <v>11108</v>
      </c>
      <c r="E50" s="7" t="n">
        <v>12616</v>
      </c>
      <c r="F50" s="7" t="n">
        <v>12199</v>
      </c>
      <c r="G50" s="7" t="n">
        <v>11877</v>
      </c>
      <c r="H50" s="7" t="n">
        <v>10970</v>
      </c>
      <c r="I50" s="7" t="n">
        <v>10971</v>
      </c>
      <c r="J50" s="7" t="n">
        <v>10881</v>
      </c>
      <c r="K50" s="7" t="n">
        <v>10329</v>
      </c>
      <c r="L50" s="7" t="n">
        <v>10000</v>
      </c>
    </row>
    <row r="51">
      <c r="A51" s="4" t="inlineStr">
        <is>
          <t>Bloomberg New York Municipal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New York Municipal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700</v>
      </c>
      <c r="C54" s="7" t="n">
        <v>11454</v>
      </c>
      <c r="D54" s="7" t="n">
        <v>11108</v>
      </c>
      <c r="E54" s="7" t="n">
        <v>12616</v>
      </c>
      <c r="F54" s="7" t="n">
        <v>12199</v>
      </c>
      <c r="G54" s="7" t="n">
        <v>11877</v>
      </c>
      <c r="H54" s="7" t="n">
        <v>10970</v>
      </c>
      <c r="I54" s="7" t="n">
        <v>10971</v>
      </c>
      <c r="J54" s="7" t="n">
        <v>10881</v>
      </c>
      <c r="K54" s="7" t="n">
        <v>10329</v>
      </c>
      <c r="L54" s="7" t="n">
        <v>10000</v>
      </c>
    </row>
    <row r="55">
      <c r="A55" s="4" t="inlineStr">
        <is>
          <t>Bloomberg New York Municipal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New York Municipal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2700</v>
      </c>
      <c r="C58" s="7" t="n">
        <v>11454</v>
      </c>
      <c r="D58" s="7" t="n">
        <v>11108</v>
      </c>
      <c r="E58" s="7" t="n">
        <v>12616</v>
      </c>
      <c r="F58" s="7" t="n">
        <v>12199</v>
      </c>
      <c r="G58" s="7" t="n">
        <v>11877</v>
      </c>
      <c r="H58" s="7" t="n">
        <v>10970</v>
      </c>
      <c r="I58" s="7" t="n">
        <v>10971</v>
      </c>
      <c r="J58" s="7" t="n">
        <v>10881</v>
      </c>
      <c r="K58" s="7" t="n">
        <v>10329</v>
      </c>
      <c r="L58" s="7" t="n">
        <v>10000</v>
      </c>
    </row>
    <row r="59">
      <c r="A59" s="4" t="inlineStr">
        <is>
          <t>Bloomberg New York Municipal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New York Municipal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2700</v>
      </c>
      <c r="C62" s="5" t="n">
        <v>11454</v>
      </c>
      <c r="D62" s="5" t="n">
        <v>11108</v>
      </c>
      <c r="E62" s="5" t="n">
        <v>12616</v>
      </c>
      <c r="F62" s="5" t="n">
        <v>12199</v>
      </c>
      <c r="G62" s="5" t="n">
        <v>11877</v>
      </c>
      <c r="H62" s="5" t="n">
        <v>10970</v>
      </c>
      <c r="I62" s="5" t="n">
        <v>10971</v>
      </c>
      <c r="J62" s="5" t="n">
        <v>10881</v>
      </c>
      <c r="K62" s="5" t="n">
        <v>10329</v>
      </c>
      <c r="L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4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589</v>
      </c>
      <c r="C6" s="6" t="n">
        <v>0.0018</v>
      </c>
      <c r="D6" s="6" t="n">
        <v>0.0135</v>
      </c>
    </row>
    <row r="7">
      <c r="A7" s="4" t="inlineStr">
        <is>
          <t>Class A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1 (with sales charge)</t>
        </is>
      </c>
      <c r="C9" s="4" t="inlineStr">
        <is>
          <t xml:space="preserve"> </t>
        </is>
      </c>
      <c r="D9" s="4" t="inlineStr">
        <is>
          <t xml:space="preserve"> </t>
        </is>
      </c>
    </row>
    <row r="10">
      <c r="A10" s="4" t="inlineStr">
        <is>
          <t>Average Annual Return, Percent</t>
        </is>
      </c>
      <c r="B10" s="6" t="n">
        <v>0.0591</v>
      </c>
      <c r="C10" s="6" t="n">
        <v>0.0031</v>
      </c>
      <c r="D10" s="6" t="n">
        <v>0.0145</v>
      </c>
    </row>
    <row r="11">
      <c r="A11" s="4" t="inlineStr">
        <is>
          <t>Class C</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row>
    <row r="14">
      <c r="A14" s="4" t="inlineStr">
        <is>
          <t>Average Annual Return, Percent</t>
        </is>
      </c>
      <c r="B14" s="6" t="n">
        <v>0.06859999999999999</v>
      </c>
      <c r="C14" s="6" t="n">
        <v>0.0022</v>
      </c>
      <c r="D14" s="6" t="n">
        <v>0.0111</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0853</v>
      </c>
      <c r="C18" s="6" t="n">
        <v>0.009299999999999999</v>
      </c>
      <c r="D18" s="6" t="n">
        <v>0.0181</v>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0856</v>
      </c>
      <c r="C22" s="6" t="n">
        <v>0.0089</v>
      </c>
      <c r="D22" s="6" t="n">
        <v>0.0178</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0832</v>
      </c>
      <c r="C26" s="6" t="n">
        <v>0.0064</v>
      </c>
      <c r="D26" s="6" t="n">
        <v>0.0158</v>
      </c>
    </row>
    <row r="27">
      <c r="A27" s="4" t="inlineStr">
        <is>
          <t>Without Sales Load [Member] | Class A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1</t>
        </is>
      </c>
      <c r="C29" s="4" t="inlineStr">
        <is>
          <t xml:space="preserve"> </t>
        </is>
      </c>
      <c r="D29" s="4" t="inlineStr">
        <is>
          <t xml:space="preserve"> </t>
        </is>
      </c>
    </row>
    <row r="30">
      <c r="A30" s="4" t="inlineStr">
        <is>
          <t>Average Annual Return, Percent</t>
        </is>
      </c>
      <c r="B30" s="6" t="n">
        <v>0.0838</v>
      </c>
      <c r="C30" s="6" t="n">
        <v>0.0077</v>
      </c>
      <c r="D30" s="6" t="n">
        <v>0.0168</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0786</v>
      </c>
      <c r="C34" s="6" t="n">
        <v>0.0022</v>
      </c>
      <c r="D34" s="6" t="n">
        <v>0.0111</v>
      </c>
    </row>
    <row r="35">
      <c r="A35" s="4" t="inlineStr">
        <is>
          <t>Bloomberg Municipal Bond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row>
    <row r="38">
      <c r="A38" s="4" t="inlineStr">
        <is>
          <t>Average Annual Return, Percent</t>
        </is>
      </c>
      <c r="B38" s="6" t="n">
        <v>0.1037</v>
      </c>
      <c r="C38" s="6" t="n">
        <v>0.0139</v>
      </c>
      <c r="D38" s="6" t="n">
        <v>0.0252</v>
      </c>
    </row>
    <row r="39">
      <c r="A39" s="4" t="inlineStr">
        <is>
          <t>Bloomberg Municipal Bon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row>
    <row r="42">
      <c r="A42" s="4" t="inlineStr">
        <is>
          <t>Average Annual Return, Percent</t>
        </is>
      </c>
      <c r="B42" s="6" t="n">
        <v>0.1037</v>
      </c>
      <c r="C42" s="6" t="n">
        <v>0.0139</v>
      </c>
      <c r="D42" s="6" t="n">
        <v>0.0252</v>
      </c>
    </row>
    <row r="43">
      <c r="A43" s="4" t="inlineStr">
        <is>
          <t>Bloomberg Municipal Bond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Municipal Bond Index</t>
        </is>
      </c>
      <c r="C45" s="4" t="inlineStr">
        <is>
          <t xml:space="preserve"> </t>
        </is>
      </c>
      <c r="D45" s="4" t="inlineStr">
        <is>
          <t xml:space="preserve"> </t>
        </is>
      </c>
    </row>
    <row r="46">
      <c r="A46" s="4" t="inlineStr">
        <is>
          <t>Average Annual Return, Percent</t>
        </is>
      </c>
      <c r="B46" s="6" t="n">
        <v>0.1037</v>
      </c>
      <c r="C46" s="6" t="n">
        <v>0.0139</v>
      </c>
      <c r="D46" s="6" t="n">
        <v>0.0252</v>
      </c>
    </row>
    <row r="47">
      <c r="A47" s="4" t="inlineStr">
        <is>
          <t>Bloomberg Municipal Bon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Municipal Bond Index</t>
        </is>
      </c>
      <c r="C49" s="4" t="inlineStr">
        <is>
          <t xml:space="preserve"> </t>
        </is>
      </c>
      <c r="D49" s="4" t="inlineStr">
        <is>
          <t xml:space="preserve"> </t>
        </is>
      </c>
    </row>
    <row r="50">
      <c r="A50" s="4" t="inlineStr">
        <is>
          <t>Average Annual Return, Percent</t>
        </is>
      </c>
      <c r="B50" s="6" t="n">
        <v>0.1037</v>
      </c>
      <c r="C50" s="6" t="n">
        <v>0.0139</v>
      </c>
      <c r="D50" s="6" t="n">
        <v>0.0252</v>
      </c>
    </row>
    <row r="51">
      <c r="A51" s="4" t="inlineStr">
        <is>
          <t>Bloomberg Municipal Bond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Municipal Bond Index</t>
        </is>
      </c>
      <c r="C53" s="4" t="inlineStr">
        <is>
          <t xml:space="preserve"> </t>
        </is>
      </c>
      <c r="D53" s="4" t="inlineStr">
        <is>
          <t xml:space="preserve"> </t>
        </is>
      </c>
    </row>
    <row r="54">
      <c r="A54" s="4" t="inlineStr">
        <is>
          <t>Average Annual Return, Percent</t>
        </is>
      </c>
      <c r="B54" s="6" t="n">
        <v>0.1037</v>
      </c>
      <c r="C54" s="6" t="n">
        <v>0.0139</v>
      </c>
      <c r="D54" s="6" t="n">
        <v>0.0252</v>
      </c>
    </row>
    <row r="55">
      <c r="A55" s="4" t="inlineStr">
        <is>
          <t>Bloomberg New York Municipal Bond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New York Municipal Bond Index</t>
        </is>
      </c>
      <c r="C57" s="4" t="inlineStr">
        <is>
          <t xml:space="preserve"> </t>
        </is>
      </c>
      <c r="D57" s="4" t="inlineStr">
        <is>
          <t xml:space="preserve"> </t>
        </is>
      </c>
    </row>
    <row r="58">
      <c r="A58" s="4" t="inlineStr">
        <is>
          <t>Average Annual Return, Percent</t>
        </is>
      </c>
      <c r="B58" s="6" t="n">
        <v>0.1088</v>
      </c>
      <c r="C58" s="6" t="n">
        <v>0.0135</v>
      </c>
      <c r="D58" s="6" t="n">
        <v>0.0242</v>
      </c>
    </row>
    <row r="59">
      <c r="A59" s="4" t="inlineStr">
        <is>
          <t>Bloomberg New York Municipal Bond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New York Municipal Bond Index</t>
        </is>
      </c>
      <c r="C61" s="4" t="inlineStr">
        <is>
          <t xml:space="preserve"> </t>
        </is>
      </c>
      <c r="D61" s="4" t="inlineStr">
        <is>
          <t xml:space="preserve"> </t>
        </is>
      </c>
    </row>
    <row r="62">
      <c r="A62" s="4" t="inlineStr">
        <is>
          <t>Average Annual Return, Percent</t>
        </is>
      </c>
      <c r="B62" s="6" t="n">
        <v>0.1088</v>
      </c>
      <c r="C62" s="6" t="n">
        <v>0.0135</v>
      </c>
      <c r="D62" s="6" t="n">
        <v>0.0242</v>
      </c>
    </row>
    <row r="63">
      <c r="A63" s="4" t="inlineStr">
        <is>
          <t>Bloomberg New York Municipal Bond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New York Municipal Bond Index</t>
        </is>
      </c>
      <c r="C65" s="4" t="inlineStr">
        <is>
          <t xml:space="preserve"> </t>
        </is>
      </c>
      <c r="D65" s="4" t="inlineStr">
        <is>
          <t xml:space="preserve"> </t>
        </is>
      </c>
    </row>
    <row r="66">
      <c r="A66" s="4" t="inlineStr">
        <is>
          <t>Average Annual Return, Percent</t>
        </is>
      </c>
      <c r="B66" s="6" t="n">
        <v>0.1088</v>
      </c>
      <c r="C66" s="6" t="n">
        <v>0.0135</v>
      </c>
      <c r="D66" s="6" t="n">
        <v>0.0242</v>
      </c>
    </row>
    <row r="67">
      <c r="A67" s="4" t="inlineStr">
        <is>
          <t>Bloomberg New York Municipal Bond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New York Municipal Bond Index</t>
        </is>
      </c>
      <c r="C69" s="4" t="inlineStr">
        <is>
          <t xml:space="preserve"> </t>
        </is>
      </c>
      <c r="D69" s="4" t="inlineStr">
        <is>
          <t xml:space="preserve"> </t>
        </is>
      </c>
    </row>
    <row r="70">
      <c r="A70" s="4" t="inlineStr">
        <is>
          <t>Average Annual Return, Percent</t>
        </is>
      </c>
      <c r="B70" s="6" t="n">
        <v>0.1088</v>
      </c>
      <c r="C70" s="6" t="n">
        <v>0.0135</v>
      </c>
      <c r="D70" s="6" t="n">
        <v>0.0242</v>
      </c>
    </row>
    <row r="71">
      <c r="A71" s="4" t="inlineStr">
        <is>
          <t>Bloomberg New York Municipal Bond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New York Municipal Bond Index</t>
        </is>
      </c>
      <c r="C73" s="4" t="inlineStr">
        <is>
          <t xml:space="preserve"> </t>
        </is>
      </c>
      <c r="D73" s="4" t="inlineStr">
        <is>
          <t xml:space="preserve"> </t>
        </is>
      </c>
    </row>
    <row r="74">
      <c r="A74" s="4" t="inlineStr">
        <is>
          <t>Average Annual Return, Percent</t>
        </is>
      </c>
      <c r="B74" s="6" t="n">
        <v>0.1088</v>
      </c>
      <c r="C74" s="6" t="n">
        <v>0.0135</v>
      </c>
      <c r="D74" s="6" t="n">
        <v>0.02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7</v>
      </c>
    </row>
    <row r="5">
      <c r="A5" s="4" t="inlineStr">
        <is>
          <t>Class A | Special Tax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Class A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4</v>
      </c>
    </row>
    <row r="14">
      <c r="A14" s="4" t="inlineStr">
        <is>
          <t>Class A | Industrial Dev. Revenue and Pollution Contro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A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A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A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4</v>
      </c>
    </row>
    <row r="26">
      <c r="A26" s="4" t="inlineStr">
        <is>
          <t>Class A | Health Car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A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A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A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7</v>
      </c>
    </row>
    <row r="5">
      <c r="A5" s="4" t="inlineStr">
        <is>
          <t>Class A1 | Special Tax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Class A1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4</v>
      </c>
    </row>
    <row r="14">
      <c r="A14" s="4" t="inlineStr">
        <is>
          <t>Class A1 | Industrial Dev. Revenue and Pollution Contro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A1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A1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A1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4</v>
      </c>
    </row>
    <row r="26">
      <c r="A26" s="4" t="inlineStr">
        <is>
          <t>Class A1 | Health Car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A1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A1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A1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7</v>
      </c>
    </row>
    <row r="5">
      <c r="A5" s="4" t="inlineStr">
        <is>
          <t>Class C | Special Tax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C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Class C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4</v>
      </c>
    </row>
    <row r="14">
      <c r="A14" s="4" t="inlineStr">
        <is>
          <t>Class C | Industrial Dev. Revenue and Pollution Contro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C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C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C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4</v>
      </c>
    </row>
    <row r="26">
      <c r="A26" s="4" t="inlineStr">
        <is>
          <t>Class C | Health Car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C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C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C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7</v>
      </c>
    </row>
    <row r="5">
      <c r="A5" s="4" t="inlineStr">
        <is>
          <t>Class R6 | Special Tax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Class R6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4</v>
      </c>
    </row>
    <row r="14">
      <c r="A14" s="4" t="inlineStr">
        <is>
          <t>Class R6 | Industrial Dev. Revenue and Pollution Contro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R6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lass R6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R6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4</v>
      </c>
    </row>
    <row r="26">
      <c r="A26" s="4" t="inlineStr">
        <is>
          <t>Class R6 | Health Car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R6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R6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R6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7</v>
      </c>
    </row>
    <row r="5">
      <c r="A5" s="4" t="inlineStr">
        <is>
          <t>Advisor Class | Special Tax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Advisor Class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4</v>
      </c>
    </row>
    <row r="14">
      <c r="A14" s="4" t="inlineStr">
        <is>
          <t>Advisor Class | Industrial Dev. Revenue and Pollution Contro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Advisor Class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Advisor Class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Advisor Class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4</v>
      </c>
    </row>
    <row r="26">
      <c r="A26" s="4" t="inlineStr">
        <is>
          <t>Advisor Class | Health Car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Advisor Class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Advisor Class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Advisor Class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46:51Z</dcterms:created>
  <dcterms:modified xmlns:dcterms="http://purl.org/dc/terms/" xmlns:xsi="http://www.w3.org/2001/XMLSchema-instance" xsi:type="dcterms:W3CDTF">2024-11-27T18:46:51Z</dcterms:modified>
</cp:coreProperties>
</file>